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azard Ret" sheetId="2" state="visible" r:id="rId2"/>
    <sheet xmlns:r="http://schemas.openxmlformats.org/officeDocument/2006/relationships" name="Risk_Return Detail Data- Lazard" sheetId="3" state="visible" r:id="rId3"/>
    <sheet xmlns:r="http://schemas.openxmlformats.org/officeDocument/2006/relationships" name="Risk_Return Summary- Lazard R_2" sheetId="4" state="visible" r:id="rId4"/>
    <sheet xmlns:r="http://schemas.openxmlformats.org/officeDocument/2006/relationships" name="Risk_Return Detail Data- Laza_2" sheetId="5" state="visible" r:id="rId5"/>
    <sheet xmlns:r="http://schemas.openxmlformats.org/officeDocument/2006/relationships" name="Risk_Return Summary- Lazard R_3" sheetId="6" state="visible" r:id="rId6"/>
    <sheet xmlns:r="http://schemas.openxmlformats.org/officeDocument/2006/relationships" name="Risk_Return Detail Data- Laza_3" sheetId="7" state="visible" r:id="rId7"/>
    <sheet xmlns:r="http://schemas.openxmlformats.org/officeDocument/2006/relationships" name="Risk_Return Summary- Lazard R_4" sheetId="8" state="visible" r:id="rId8"/>
    <sheet xmlns:r="http://schemas.openxmlformats.org/officeDocument/2006/relationships" name="Risk_Return Detail Data- Laza_4" sheetId="9" state="visible" r:id="rId9"/>
    <sheet xmlns:r="http://schemas.openxmlformats.org/officeDocument/2006/relationships" name="Risk_Return Summary- Lazard R_5" sheetId="10" state="visible" r:id="rId10"/>
    <sheet xmlns:r="http://schemas.openxmlformats.org/officeDocument/2006/relationships" name="Risk_Return Detail Data- Laza_5" sheetId="11" state="visible" r:id="rId11"/>
    <sheet xmlns:r="http://schemas.openxmlformats.org/officeDocument/2006/relationships" name="Risk_Return Summary- Lazard R_6" sheetId="12" state="visible" r:id="rId12"/>
    <sheet xmlns:r="http://schemas.openxmlformats.org/officeDocument/2006/relationships" name="Risk_Return Detail Data- Laza_6" sheetId="13" state="visible" r:id="rId13"/>
    <sheet xmlns:r="http://schemas.openxmlformats.org/officeDocument/2006/relationships" name="Risk_Return Summary- Lazard R_7" sheetId="14" state="visible" r:id="rId14"/>
    <sheet xmlns:r="http://schemas.openxmlformats.org/officeDocument/2006/relationships" name="Risk_Return Detail Data- Laza_7" sheetId="15" state="visible" r:id="rId15"/>
    <sheet xmlns:r="http://schemas.openxmlformats.org/officeDocument/2006/relationships" name="Risk_Return Summary- Lazard R_8" sheetId="16" state="visible" r:id="rId16"/>
    <sheet xmlns:r="http://schemas.openxmlformats.org/officeDocument/2006/relationships" name="Risk_Return Detail Data- Laza_8" sheetId="17" state="visible" r:id="rId17"/>
    <sheet xmlns:r="http://schemas.openxmlformats.org/officeDocument/2006/relationships" name="Risk_Return Summary- Lazard R_9" sheetId="18" state="visible" r:id="rId18"/>
    <sheet xmlns:r="http://schemas.openxmlformats.org/officeDocument/2006/relationships" name="Risk_Return Detail Data- Laza_9" sheetId="19" state="visible" r:id="rId19"/>
    <sheet xmlns:r="http://schemas.openxmlformats.org/officeDocument/2006/relationships" name="Risk_Return Summary- Lazard _10" sheetId="20" state="visible" r:id="rId20"/>
    <sheet xmlns:r="http://schemas.openxmlformats.org/officeDocument/2006/relationships" name="Risk_Return Detail Data- Laz_10" sheetId="21" state="visible" r:id="rId21"/>
    <sheet xmlns:r="http://schemas.openxmlformats.org/officeDocument/2006/relationships" name="Risk_Return Summary- Lazard _11" sheetId="22" state="visible" r:id="rId22"/>
    <sheet xmlns:r="http://schemas.openxmlformats.org/officeDocument/2006/relationships" name="Risk_Return Detail Data- Laz_11" sheetId="23" state="visible" r:id="rId23"/>
    <sheet xmlns:r="http://schemas.openxmlformats.org/officeDocument/2006/relationships" name="Risk_Return Summary- Lazard _12" sheetId="24" state="visible" r:id="rId24"/>
    <sheet xmlns:r="http://schemas.openxmlformats.org/officeDocument/2006/relationships" name="Risk_Return Detail Data- Laz_12" sheetId="25" state="visible" r:id="rId25"/>
    <sheet xmlns:r="http://schemas.openxmlformats.org/officeDocument/2006/relationships" name="Risk_Return Summary- Lazard _13" sheetId="26" state="visible" r:id="rId26"/>
    <sheet xmlns:r="http://schemas.openxmlformats.org/officeDocument/2006/relationships" name="Risk_Return Detail Data- Laz_13" sheetId="27" state="visible" r:id="rId27"/>
    <sheet xmlns:r="http://schemas.openxmlformats.org/officeDocument/2006/relationships" name="Risk_Return Summary- Lazard _14" sheetId="28" state="visible" r:id="rId28"/>
    <sheet xmlns:r="http://schemas.openxmlformats.org/officeDocument/2006/relationships" name="Risk_Return Detail Data- Laz_14" sheetId="29" state="visible" r:id="rId29"/>
    <sheet xmlns:r="http://schemas.openxmlformats.org/officeDocument/2006/relationships" name="Risk_Return Summary- Lazard _15" sheetId="30" state="visible" r:id="rId30"/>
    <sheet xmlns:r="http://schemas.openxmlformats.org/officeDocument/2006/relationships" name="Risk_Return Detail Data- Laz_15" sheetId="31" state="visible" r:id="rId31"/>
    <sheet xmlns:r="http://schemas.openxmlformats.org/officeDocument/2006/relationships" name="Risk_Return Summary- Lazard _16" sheetId="32" state="visible" r:id="rId32"/>
    <sheet xmlns:r="http://schemas.openxmlformats.org/officeDocument/2006/relationships" name="Risk_Return Detail Data- Laz_16" sheetId="33" state="visible" r:id="rId33"/>
    <sheet xmlns:r="http://schemas.openxmlformats.org/officeDocument/2006/relationships" name="Risk_Return Summary- Lazard _17" sheetId="34" state="visible" r:id="rId34"/>
    <sheet xmlns:r="http://schemas.openxmlformats.org/officeDocument/2006/relationships" name="Risk_Return Detail Data- Laz_17" sheetId="35" state="visible" r:id="rId35"/>
    <sheet xmlns:r="http://schemas.openxmlformats.org/officeDocument/2006/relationships" name="Risk_Return Summary- Lazard _18" sheetId="36" state="visible" r:id="rId36"/>
    <sheet xmlns:r="http://schemas.openxmlformats.org/officeDocument/2006/relationships" name="Risk_Return Detail Data- Laz_18" sheetId="37" state="visible" r:id="rId37"/>
    <sheet xmlns:r="http://schemas.openxmlformats.org/officeDocument/2006/relationships" name="Risk_Return Summary- Lazard _19" sheetId="38" state="visible" r:id="rId38"/>
    <sheet xmlns:r="http://schemas.openxmlformats.org/officeDocument/2006/relationships" name="Risk_Return Detail Data- Laz_19" sheetId="39" state="visible" r:id="rId39"/>
    <sheet xmlns:r="http://schemas.openxmlformats.org/officeDocument/2006/relationships" name="Risk_Return Summary- Lazard _20" sheetId="40" state="visible" r:id="rId40"/>
    <sheet xmlns:r="http://schemas.openxmlformats.org/officeDocument/2006/relationships" name="Risk_Return Detail Data- Laz_20" sheetId="41" state="visible" r:id="rId41"/>
    <sheet xmlns:r="http://schemas.openxmlformats.org/officeDocument/2006/relationships" name="Risk_Return Summary- Lazard _21" sheetId="42" state="visible" r:id="rId42"/>
    <sheet xmlns:r="http://schemas.openxmlformats.org/officeDocument/2006/relationships" name="Risk_Return Detail Data- Laz_21" sheetId="43" state="visible" r:id="rId43"/>
    <sheet xmlns:r="http://schemas.openxmlformats.org/officeDocument/2006/relationships" name="Risk_Return Summary- Lazard _22" sheetId="44" state="visible" r:id="rId44"/>
    <sheet xmlns:r="http://schemas.openxmlformats.org/officeDocument/2006/relationships" name="Risk_Return Detail Data- Laz_22" sheetId="45" state="visible" r:id="rId45"/>
    <sheet xmlns:r="http://schemas.openxmlformats.org/officeDocument/2006/relationships" name="Risk_Return Summary- Lazard _23" sheetId="46" state="visible" r:id="rId46"/>
    <sheet xmlns:r="http://schemas.openxmlformats.org/officeDocument/2006/relationships" name="Risk_Return Detail Data- Laz_23" sheetId="47" state="visible" r:id="rId47"/>
    <sheet xmlns:r="http://schemas.openxmlformats.org/officeDocument/2006/relationships" name="Risk_Return Summary- Lazard _24" sheetId="48" state="visible" r:id="rId48"/>
    <sheet xmlns:r="http://schemas.openxmlformats.org/officeDocument/2006/relationships" name="Risk_Return Detail Data- Laz_24" sheetId="49" state="visible" r:id="rId49"/>
    <sheet xmlns:r="http://schemas.openxmlformats.org/officeDocument/2006/relationships" name="Risk_Return Detail Data" sheetId="50" state="visible" r:id="rId50"/>
  </sheets>
  <definedNames/>
  <calcPr calcId="124519" fullCalcOnLoad="1"/>
</workbook>
</file>

<file path=xl/sharedStrings.xml><?xml version="1.0" encoding="utf-8"?>
<sst xmlns="http://schemas.openxmlformats.org/spreadsheetml/2006/main" uniqueCount="77">
  <si>
    <t>Document and Entity Information</t>
  </si>
  <si>
    <t>Dec. 31, 2018</t>
  </si>
  <si>
    <t>Prospectus:</t>
  </si>
  <si>
    <t>Document Type</t>
  </si>
  <si>
    <t>497</t>
  </si>
  <si>
    <t>Document Period End Date</t>
  </si>
  <si>
    <t>Dec. 31,
		2018</t>
  </si>
  <si>
    <t>Registrant Name</t>
  </si>
  <si>
    <t>LAZARD RETIREMENT SERIES INC</t>
  </si>
  <si>
    <t>Entity Central Index Key</t>
  </si>
  <si>
    <t>0001033669</t>
  </si>
  <si>
    <t>Entity Inv Company Type</t>
  </si>
  <si>
    <t>N-1A</t>
  </si>
  <si>
    <t>Amendment Flag</t>
  </si>
  <si>
    <t>false</t>
  </si>
  <si>
    <t>Document Creation Date</t>
  </si>
  <si>
    <t>May 1,
		2019</t>
  </si>
  <si>
    <t>Document Effective Date</t>
  </si>
  <si>
    <t>Prospectus Date</t>
  </si>
  <si>
    <t>Lazard Retirement US Equity Concentrated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70% .70% Distribution and Service (12b-1) Fees .25% None Other Expenses* .13% .13% Acquired Fund Fees and Expenses .01% .01% Total Annual Portfolio Operating Expenses** 1.09% .84%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11 $347 Investor Shares $ 86 $268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US companies of any market capitalization. The Portfolio has a concentrated portfolio of investments, typically investing in 15 to 35 companies with market capitalizations generally greater than $350 million. The Portfolio seeks to outperform broad-based securities market indices, such as the S&amp;P 500 ® ® ® Under normal circumstances, the Portfolio invests at least 80% of its assets in equity securities of US companies. The Portfolio may invest up to 20% of its assets in securities of non-US companies. The Portfolio is classified as “non-diversified” under the Investment Company Act of 1940, as amended, which means that it may invest a relatively high percentage of its assets in a limited number of issuers, when compared to a diversified fund. Principal Investment Risks The value of your investment in the Portfolio will fluctuate, which means you could lose money. Market Risk. Issuer Risk. Value Investing Risk. Small and Mid Cap Companies Risk. Large Cap Companies Risk. Non-US Securities Risk. Non-Diversification Risk. Securities Selection Risk. Concentra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bel</t>
  </si>
  <si>
    <t>Element</t>
  </si>
  <si>
    <t>Value</t>
  </si>
  <si>
    <t>Risk/Return:</t>
  </si>
  <si>
    <t>rr_RiskReturnAbstract</t>
  </si>
  <si>
    <t>Supplement to Prospectus [Text Block]</t>
  </si>
  <si>
    <t>rr_SupplementToProspectusTextBlock</t>
  </si>
  <si>
    <t>Risk/Return [Heading]</t>
  </si>
  <si>
    <t>rr_RiskReturnHeading</t>
  </si>
  <si>
    <t>Lazard Retirement US Equity Select Portfolio</t>
  </si>
  <si>
    <t xml:space="preserve">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Shares Investor Shares Annual Portfolio Operating Expenses (expenses that you pay each year as a percentage of the value of your investment) Management Fees .65% .65% Distribution and Service (12b-1) Fees .25% None Other Expenses 1.17% 1.17% * Total Annual Portfolio Operating Expenses 2.07% 1.82% Fee Waiver and/or Expense Reimbursement ** 1.07% 1.07% Total Annual Portfolio Operating Expenses After Fee Waiver and/or Expense Reimbursement 1.00% .75%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gre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5 years 10 years Service Shares $ 102 $545 $ 1,015 $ 2,315 Investor Shares $77 $468 $885 $ 2,049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67% of the average value of its portfolio. Principal Investment Strategies The Portfolio invests primarily in equity securities, principally common stocks, of US companies that the Investment Manager believes have strong and/or improving financial productivity and are undervalued based on their earnings, cash flow or asset values. Although the Portfolio generally focuses on large cap companies, the market capitalizations of issuers in which the Portfolio invests may vary with market conditions and the Portfolio also may invest in mid cap and small cap companies. Under normal circumstances, the Portfolio invests at least 80% of its assets in equity securities of US companies. The Portfolio may invest up to 20% of its assets in securities of non-US companies. Principal Investment Risks The value of your investment in the Portfolio will fluctuate, which means you could lose money. Market Risk. Issuer Risk. Value Investing Risk. Large Cap Companies Risk. Small and Mid Cap Companies Risk. Non-US Securities Risk. Securities Selection Risk. Performance Bar Chart and Table As of 12/31 The accompanying bar chart and table provide some indication of the risks of investing in Lazard Retirement US Equity Select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assetmanagement.com or by calling (800) 823-6300. The Portfolio’s past performance is not necessarily an indication of how the Portfolio will perform in the future. As a new share Class, past performance information is not available for Investor Shares as of the date of this Prospectus. Investor Shares would have had annual returns substantially similar to those of Service Shares because the shares are invested in the same portfolio of securities, and the annual returns would differ only to the extent of the different expense ratios of the Classes. Best Quarter: Q2 09 16.35% Worst Quarter: Q3 11 -14.27% Average Annual Total Returns Inception 1 Year 5 Years 10 Years Life of Service Shares 03/18/98 -3.32% 6.27% 11.19% 5.24% S&amp;P 500 Index -4.38% 8.49% 13.12% 6.09% (reflects no deduction for fees, expenses or taxes) </t>
  </si>
  <si>
    <t>Lazard Retirement US Small-Mid Cap Equity Portfolio</t>
  </si>
  <si>
    <t xml:space="preserve">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Shares Investor Shares Annual Portfolio Operating Expenses (expenses that you pay each year as a percentage of the value of your investment) Management Fees .75% .75% Distribution and Service (12b-1) Fees .25% None Other Expenses .23% .23% * Total Annual Portfolio Operating Expenses 1.23% .98% Fee Waiver and/or Expense Reimbursement ** .08% —% Total Annual Portfolio Operating Expenses After Fee Waiver and/or Expense Reimbursement 1.15% 0.98%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gre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5 years 10 years Investor Shares $ 100 $ 312 $ 542 $ 1,201 Service Shares $ 125 $ 390 $ 676 $ 1,489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81% of the average value of its portfolio. Principal Investment Strategies The Portfolio invests primarily in equity securities, principally common stocks, of small to mid cap US companies. The Investment Manager considers “small-mid cap companies” to be those companies that, at the time of initial purchase by the Portfolio, have market capitalizations within the range of companies included in the Russell 2500 ® Under normal circumstances, the Portfolio invests at least 80% of its assets in equity securities of small-mid cap US companies. The Investment Manager focuses on relative value in seeking to construct a diversified portfolio of investments for the Portfolio that maintains sector and industry balance, using investment opportunities identified through bottom-up fundamental research conducted by the Investment Manager’s small cap, mid cap and global research analysts. The Portfolio may invest up to 20% of its assets in the securities of larger or smaller US or non-US companies. Principal Investment Risks The value of your investment in the Portfolio will fluctuate, which means you could lose money. Market Risk. Issuer Risk. Small and Mid Cap Companies Risk. Value Investing Risk. Non-US Securities Risk. Securities Selection Risk. Performance Bar Chart and Table As of 12/31 The accompanying bar chart and table provide some indication of the risks of investing in Lazard Retirement US Small-Mid Cap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assetmanagement.com or by calling (800) 823-6300. The Portfolio’s past performance is not necessarily an indication of how the Portfolio will perform in the future. As a new share Class, past performance information is not available for Investor Shares as of the date of this Prospectus. Investor Shares would have had annual returns substantially similar to those of Service Shares because the shares are invested in the same portfolio of securities, and the annual returns would differ only to the extent of the different expense ratios of the Classes. The Russell 2000/2500 Linked Index shown in the table is an unmanaged index created by the Investment Manager, which links the performance of the Russell 2000 ® Best Quarter: Q2 09 29.26% Worst Quarter: Q3 11 -25.85% Average Annual Total Returns Inception 1 Year 5 Years 10 Years Life of Service Shares 11/04/97 -13.24% 4.41% 12.25% 7.05% Russell 2500 Index -10.00% 5.15% 13.15% 8.06% (reflects no deduction for fees, expenses or taxes) Russell 2000/2500 Linked Index -10.00% 5.15% 12.69% 7.13% (reflects no deduction for fees, expenses or taxes) </t>
  </si>
  <si>
    <t>Lazard Retirement International Equity Portfolio</t>
  </si>
  <si>
    <t xml:space="preserve">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Shares Investor Shares Annual Portfolio Operating Expenses (expenses that you pay each year as a percentage of the value of your investment) Management Fees .75% .75% Distribution and Service (12b-1) Fees .25% None Other Expenses .14% .14% * Total Annual Portfolio Operating Expenses 1.14% .89% Fee Waiver and/or Expense Reimbursement ** .04% .04% Total Annual Portfolio Operating Expenses After Fee Waiver and/or Expense Reimbursement 1.10% .85%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gre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5 years 10 years Investor Shares $ 91 $ 284 $ 493 $ 1,096 Service Shares $ 116 $ 362 $ 628 $ 1,386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3% of the average value of its portfolio. Principal Investment Strategies The Portfolio invests primarily in equity securities, principally common stocks, of relatively large non-US companies with market capitalizations in the range of companies included in the MSCI ® ® In choosing stocks for the Portfolio, the Investment Manager looks for established companies in economically developed countries and may invest up to 15% of the Portfolio’s assets in securities of companies whose principal business activities are located in emerging market countries. Under normal circumstances, the Portfolio invests at least 80% of its assets in equity securities. Principal Investment Risks The value of your investment in the Portfolio will fluctuate, which means you could lose money. Market Risk. Issuer Risk. Non-US Securities Risk. Emerging Market Risk. Foreign Currency Risk. Value Investing Risk. Large Cap Companies Risk. Small and Mid Cap Companies Risk. Securities Selection Risk. Performance Bar Chart and Table As of 12/31 The accompanying bar chart and table provide some indication of the risks of investing in Lazard Retirement International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assetmanagement.com or by calling (800) 823-6300. The Portfolio’s past performance is not necessarily an indication of how the Portfolio will perform in the future. As a new share Class, past performance information is not available for Investor Shares as of the date of this Prospectus. Investor Shares would have had annual returns substantially similar to those of Service Shares because the shares are invested in the same portfolio of securities, and the annual returns would differ only to the extent of the different expense ratios of the Classes. Best Quarter: Q2 09 19.00% Worst Quarter: Q3 11 -17.92% Average Annual Total Returns Inception 1 Year 5 Years 10 Years Life of Service Shares 09/01/98 -13.91% -0.35% 5.62% 3.51% MSCI EAFE Index -13.79% 0.53% 6.32% 4.26% (reflects no deduction for fees, expenses or taxes) </t>
  </si>
  <si>
    <t>Lazard Retirement International Equity Select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75% .75% Distribution and Service (12b-1) Fees .25% None Other Expenses* .15% .15% Acquired Fund Fees and Expenses .01% .01% Total Annual Portfolio Operating Expenses** 1.16% .91%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18 $368 Investor Shares $ 93 $290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including common stocks, of relatively large non-US companies with market capitalizations in the range of companies included in the MSCI All Country World Index ex-US (ranging from approximately $39.7 million to $291.9 billion as of March 29, 2019) that the Investment Manager believes are undervalued based on their earnings, cash flow or asset values. In choosing stocks for the Portfolio, the Investment Manager looks for established companies in economically developed countries, although the Portfolio may invest in securities of companies whose principal business activities are located in emerging market countries in an amount up to the current emerging markets component of the MSCI All Country World Index ex-US plus 15%. The allocation of the Portfolio’s assets to emerging market countries may vary from time to time. Under normal circumstances, the Portfolio invests at least 80% of its assets in equity securities. Although the Portfolio is classified as “diversified” under the Investment Company Act of 1940, as amended, it may invest in a smaller number of issuers than other, more diversified investment portfolios. Principal Investment Risks The value of your investment in the Portfolio will fluctuate, which means you could lose money. Market Risk. Issuer Risk. Non-US Securities Risk. Emerging Market Risk. Foreign Currency Risk. Focused Investing Risk. Value Investing Risk. Large Cap Companies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International Equity Advantage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65% .65% Distribution and Service (12b-1) Fees .25% None Other Expenses* .16% .16% Total Annual Portfolio Operating Expenses 1.06% .81%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08 $337 Investor Shares $ 83 $259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US and non-US companies. In managing the Portfolio, Lazard Asset Management LLC (the “Investment Manager”) utilizes a quantitatively driven, bottom up stock selection process. The Portfolio management team selects investments for the Portfolio from a broad investment universe of non-US stocks and depositary receipts, including American Depositary Receipts (“ADRs”), Global Depositary Receipts and European Depositary Receipts, real estate investment trusts (“REITs”), warrants and rights. The active, quantitative approach utilized by the Portfolio management team involves initial screening, risk assessment and evaluation of each company relative to its global peers. The Portfolio will typically invest the majority of its assets in securities of non-US developed market companies, using an objective, systematic investment process that blends both risk and stock ranking assessments designed to capture attractive risk-to-return characteristics. In addition to a multidimensional assessment of risk, each company is evaluated daily according to four independent measures: growth, value, sentiment and quality. The Portfolio may invest across the capitalization spectrum. Under normal circumstances, the Portfolio invests at least 80% of its assets in equity securities. The allocation of the Portfolio’s assets among countries and regions will vary from time to time based on the Investment Manager’s judgment and its analysis of market conditions. The Portfolio may invest in exchange-traded open-end management investment companies (“ETFs”) and similar products, which generally pursue a passive index-based strategy. Principal Investment Risks The value of your investment in the Portfolio will fluctuate, which means you could lose money. Market Risk. Issuer Risk. Non-US Securities Risk. Depositary Receipts Risk. Quantitative Model Risk. Small and Mid Cap Companies Risk. Large Cap Companies Risk. Foreign Currency Risk. REIT Risk. ETF Risk. Other Equity Securities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International Equity Concentrated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80% .80% Distribution and Service (12b-1) Fees .25% None Other Expenses* .15% .15% Total Annual Portfolio Operating Expenses 1.20% .95%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22 $381 Investor Shares $ 97 $303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non-US companies. The Portfolio has a concentrated portfolio of investments, typically investing in 20 to 30 securities of non-US companies, including those whose principal business activities are located in emerging market countries. The Investment Manager seeks to realize the Portfolio’s investment objective primarily through stock selection, investing in companies believed to have sustainably high or improving returns and trading at attractive valuations. In choosing stocks for the Portfolio, the Investment Manager generally looks for established companies in economically developed countries that the Investment Manager believes are undervalued based on their earnings, cash flow or asset values. The Investment Manager also may invest the Portfolio’s assets in securities of companies domiciled in emerging market countries in an amount up to the current percentage of securities in the MSCI All Country World Index ex-US issued by companies domiciled in emerging market countries (26% as of March 31, 2019) plus 15%. The Portfolio may invest in securities of companies across the capitalization spectrum. Under normal circumstances, the Portfolio invests at least 80% of its assets in equity securities. The Portfolio is classified as “non-diversified” under the Investment Company Act of 1940, as amended, which means that it may invest a relatively high percentage of its assets in a limited number of issuers, when compared to a diversified fund. Principal Investment Risks The value of your investment in the Portfolio will fluctuate, which means you could lose money. Market Risk. Issuer Risk. Non-US Securities Risk. Emerging Market Risk. Foreign Currency Risk. Value Investing Risk. Small and Mid Cap Companies Risk. Large Cap Companies Risk. Non-Diversification Risk. Securities Selection Risk. Concentra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International Compounders Portfolio</t>
  </si>
  <si>
    <t>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75% .75% Distribution and Service (12b-1) Fees .25% None Other Expenses* .20% .20% Total Annual Portfolio Operating Expenses 1.20% .95% Fee Waiver and/or Expense Reimbursement** .10% .10% Total Annual Portfolio Operating Expenses After Fee Waiver and/or Expense Reimbursement** 1.10% .85%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rrangement described abov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of non-US companies, including those whose principal business activities are located in emerging countries. The Investment Manager seeks to realize the Portfolio’s investment objective primarily by investing in companies that the Investment Manager considers to be “Compounders,” meaning high quality businesses that it believes can generate, and sustain, high levels of financial productivity ( i.e. The Portfolio may invest in securities of companies across the capitalization spectrum. Although the Portfolio is classified as “diversified” under the Investment Company Act of 1940, as amended, it may invest in a smaller number of issuers than other, more diversified investment portfolios. Principal Investment Risks The value of your investment in the Portfolio will fluctuate, which means you could lose money. Market Risk. Issuer Risk. Non-US Securities Risk. Emerging Market Risk. Growth Investing Risk. Foreign Currency Risk. Small and Mid Cap Companies Risk. Large Cap Companies Risk. Focused Investing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International Equity Value Portfolio</t>
  </si>
  <si>
    <t>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80% .80% Distribution and Service (12b-1) Fees .25% None Other Expenses* .21% .21% Total Annual Portfolio Operating Expenses 1.26% 1.01% Fee Waiver and/or Expense Reimbursement** .06% .06% Total Annual Portfolio Operating Expenses After Fee Waiver and/or Expense Reimbursement** 1.20% .95%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rrangement described abov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22 $394 Investor Shares $ 97 $316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non-US companies. The Portfolio has a concentrated portfolio of investments, typically investing in 20 to 30 securities of non-US companies, including those whose principal business activities are located in emerging market countries. The Investment Manager seeks to realize the Portfolio’s investment objective primarily by investing in companies that the Investment Manager believes are undervalued and whose valuations will benefit from potential company-specific catalysts identified by the Investment Manager. For example, the Investment Manager may seek to invest in companies engaging in activities that the Investment Manager believes will improve the companies’ fundamentals, resolve circumstances that may be negatively affecting valuation and/or improve market and investor perceptions of the companies. The Investment Manager divides these catalysts into three main categories: self-help, positive changes in capital allocation and business simplifications. · Self-Help · Positive Changes in Capital Allocation · Business Simplifications Under normal circumstances, the Portfolio invests at least 80% of its assets in equity securities. The Portfolio may invest in securities of companies across the capitalization spectrum. At times, the Portfolio may engage in active and frequent trading, which will increase portfolio turnover. The Investment Manager may seek to hedge some or all foreign currency exposure in the Portfolio against movements relative to the US dollar by entering into foreign currency forward contracts, but the Investment Manager may determine not to hedge some or all of the Portfolio’s foreign currency exposure from time-to-time or at any time. The Portfolio is classified as “non-diversified” under the Investment Company Act of 1940, as amended, which means that it may invest a relatively high percentage of its assets in a limited number of issuers, when compared to a diversified fund. Principal Investment Risks The value of your investment in the Portfolio will fluctuate, which means you could lose money. Market Risk. Issuer Risk. Non-US Securities Risk. Emerging Market Risk. Value Investing Risk. Foreign Currency and Foreign Currency Hedging Risk. Forward Currency Contracts Risk. Small and Mid Cap Companies Risk. Large Cap Companies Risk. Non-Diversification Risk. Securities Selection Risk. Concentration Risk. High Portfolio Turnover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International Strategic Equity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75% .75% Distribution and Service (12b-1) Fees .25% None Other Expenses* .16% .16% Acquired Fund Fees and Expenses .01% .01% Total Annual Portfolio Operating Expenses** 1.17% .92%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18 $368 Investor Shares $ 93 $290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non-US companies whose principal activities are located in countries represented by the MSCI EAFE Index that the Investment Manager believes are undervalued based on their earnings, cash flow or asset values. The Portfolio also may invest up to 15% of its assets in securities of companies whose principal business activities are located in emerging market countries, although the allocation of the Portfolio’s assets to emerging market countries may vary from time to time. Under normal circumstances, the Portfolio invests at least 80% of its assets in equity securities. The countries represented by the MSCI EAFE Index currently include: Australia, Austria, Belgium, Denmark, Finland, France, Germany, Hong Kong, Ireland, Israel, Italy, Japan, the Netherlands, New Zealand, Norway, Portugal, Singapore, Spain, Sweden, Switzerland and the United Kingdom. Although the Portfolio is classified as “diversified” under the Investment Company Act of 1940, as amended, it may invest in a smaller number of issuers than other, more diversified investment portfolios. Principal Investment Risks The value of your investment in the Portfolio will fluctuate, which means you could lose money. Market Risk. Issuer Risk. Non-US Securities Risk. Emerging Market Risk. Foreign Currency Risk. Focused Investing Risk. Value Investing Risk. Large Cap Companies Risk. Small and Mid Cap Companies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International Small Cap Equity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75% .75% Distribution and Service (12b-1) Fees .25% None Other Expenses* .17% .17% Total Annual Portfolio Operating Expenses 1.17% .92%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19 $372 Investor Shares $ 94 $293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relatively small non-US companies that Lazard Asset Management LLC (the “Investment Manager”) believes are undervalued based on their earnings, cash flow or asset values. The Investment Manager considers “small non-US companies” to be those non-US companies with market capitalizations, at the time of initial purchase by the Portfolio, below $5 billion and above $300 million or in the range of companies included in the MSCI EAFE Small Cap Index (based on market capitalization of the Index as a whole, which ranged from approximately $32.3 million to $10.0 billion as of March 29, 2019). In choosing stocks for the Portfolio, the Investment Manager looks for smaller, well-managed non-US companies that the Investment Manager believes have the potential for growth. Under normal circumstances, the Portfolio invests at least 80% of its assets in equity securities of small cap companies. The Portfolio may invest up to 25% of its assets in securities of companies whose principal business activities are located in emerging market countries, although the allocation of the Portfolio’s assets to emerging market countries may vary from time to time. Principal Investment Risks The value of your investment in the Portfolio will fluctuate, which means you could lose money. Market Risk. Issuer Risk. Small and Mid Cap Companies Risk. Non-US Securities Risk. Emerging Market Risk. Foreign Currency Risk. Value Investing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Managed Equity Volatility Portfolio</t>
  </si>
  <si>
    <t>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60% .60% Distribution and Service (12b-1) Fees .25% None Other Expenses* .17% .17% Total Annual Portfolio Operating Expenses 1.02% .77% Fee Waiver and/or Expense Reimbursement** .02% .02% Total Annual Portfolio Operating Expenses After Fee Waiver and/or Expense Reimbursement** 1.00% .75%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gre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02 $323 Investor Shares $ 77 $244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US and non-US companies. In managing the Portfolio, the Investment Manager utilizes a quantitatively driven, bottom up stock selection process. A principal component of the Investment Manager’s investment process for the Portfolio is volatility management. Volatility, a risk measurement, measures the magnitude of fluctuations in the value of a financial instrument or index over time. The Investment Manager seeks to generate attractive risk-adjusted equity returns (returns after accounting for the risk taken to achieve those returns) while lowering portfolio volatility (up and down movements in the fund’s returns). The Investment Manager’s investment process is benchmark-unaware, which means that the Portfolio’s assets are not managed by reference to a benchmark index. The Investment Manager examines fundamental company information (such as financial statements) and seeks to identify high quality companies with sustainable operating performance in order to build a well-diversified global portfolio of common stocks. The Investment Manager performs an independent assessment of stock risk and also seeks to manage risk through diversification. The Portfolio management team selects investments for the Portfolio from a broad investment universe of stocks and depositary receipts, including American Depositary Receipts (“ADRs”), Global Depositary Receipts and European Depositary Receipts, real estate investment trusts (“REITs”), warrants and rights. The active, quantitative approach utilized by the Portfolio management team involves initial screening, risk assessment and evaluation of each company relative to its global peers. The Portfolio will typically focus on securities of developed market companies, using an objective, systematic investment process that blends both risk and stock ranking assessments designed to capture attractive risk-to-return characteristics and create a low volatility portfolio. In addition to a multidimensional assessment of risk, each company is evaluated daily according to four independent measures: growth, value, sentiment and quality. The Portfolio may invest across the capitalization spectrum. Under normal circumstances, the Portfolio invests at least 80% of its assets in equity securities. The Portfolio may invest in exchange-traded open-end management investment companies ("ETFs") and similar products, which generally pursue a passive index-based strategy. Principal Investment Risks The value of your investment in the Portfolio will fluctuate, which means you could lose money. Market Risk. Issuer Risk. Non-US Securities Risk. Depositary Receipts Risk. Quantitative Model Risk. Volatility Management Risk. Small and Mid Cap Companies Risk. Large Cap Companies Risk. Foreign Currency Risk. REIT Risk. ETF Risk. Other Equity Securities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Global Strategic Equity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75% .75% Distribution and Service (12b-1) Fees .25% None Other Expenses* .16% .16% Total Annual Portfolio Operating Expenses 1.16% .91%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18 $368 Investor Shares $ 93 $290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companies that the Investment Manager believes are undervalued based on their earnings, cash flow or asset values. The Investment Manager seeks to realize the Portfolio’s investment objective primarily through stock selection, investing in companies believed to have sustainably high or improving returns and trading at attractive valuations. The Portfolio may invest in securities of companies whose principal business activities are located in emerging market countries, and the allocation of the Portfolio’s assets to emerging market countries may vary from time to time. The Portfolio may invest in securities of companies across the capitalization spectrum. Under normal circumstances, the Portfolio invests at least 80% of its assets in equity securities. In addition, under normal market conditions, the Portfolio invests significantly (at least 40%—unless market conditions are not deemed favorable by the Investment Manager, in which case the Portfolio would invest at least 30%) in non-US companies. The Investment Manager allocates the Portfolio’s assets among various regions and countries, including the United States (but in no less than three different countries). The allocation of the Portfolio’s assets among geographic sectors may shift from time to time based on the Investment Manager’s judgment and its analysis of market conditions. Although the Portfolio is classified as “diversified” under the Investment Company Act of 1940, as amended, it may invest in a smaller number of issuers than other, more diversified investment portfolios. Principal Investment Risks The value of your investment in the Portfolio will fluctuate, which means you could lose money. Market Risk. Issuer Risk. Non-US Securities Risk. Emerging Market Risk. Foreign Currency Risk. Focused Investing Risk. Value Investing Risk. Large Cap Companies Risk. Small and Mid Cap Companies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Equity Franchise Portfolio</t>
  </si>
  <si>
    <t>Investment Objective The Portfolio seeks total return consisting of appreciation and income.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80% .80% Distribution and Service (12b-1) Fees .25% None Other Expenses* .14% .14% Total Annual Portfolio Operating Expenses 1.19% .94%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21 $378 Investor Shares $ 96 $300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US and non-US companies, including those in emerging markets. The Portfolio normally invests in equity securities listed on a national or other recognized securities exchange of companies that the Investment Manager considers to have an “economic franchise,” meaning companies that have historically shown an ability to generate unleveraged returns, at or above their cost of capital, for long periods of time. The Investment Manager considers that strong business franchises are often able to accomplish this performance and status because of competitive advantages such as an established or recognized brand, proprietary intellectual property or other intangible assets or industry economics such as relatively high customer switching costs. Under normal circumstances, the Portfolio invests at least 80% of its assets in equity securities. The Portfolio may invest in the equity securities of any size company. The Investment Manager may seek to hedge some or all foreign currency exposure in the Portfolio against movements relative to the US dollar by entering into foreign currency forward contracts, but the Investment Manager may determine not to hedge some or all of the Portfolio’s foreign currency exposure from time-to-time or at any time. The Portfolio is classified as “non-diversified” under the Investment Company Act of 1940, as amended, which means that it may invest a relatively high percentage of its assets in a limited number of issuers, when compared to a diversified fund. Principal Investment Risks The value of your investment in the Portfolio will fluctuate, which means you could lose money. Market Risk. Issuer Risk. Franchise Companies Risk. Non-US Securities Risk. Emerging Market Risk. Growth Investing Risk. Foreign Currency and Foreign Currency Hedging Risk. Forward Currency Contracts Risk. Large Cap Companies Risk. Small and Mid Cap Companies Risk. Non-Diversification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Emerging Markets Equity Portfolio</t>
  </si>
  <si>
    <t xml:space="preserve">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Shares Investor Shares Annual Portfolio Operating Expenses (expenses that you pay each year as a percentage of the value of your investment) Management Fees 1.00% 1.00% Distribution and Service (12b-1) Fees .25% None Other Expenses .11% .11% Total Annual Portfolio Operating Expenses 1.36% 1.11%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5 years 10 years Investor Shares $ 113 $ 353 $ 612 $ 1,352 Service Shares $ 138 $ 431 $ 745 $ 1,635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6% of the average value of its portfolio. Principal Investment Strategies The Portfolio invests primarily in equity securities, principally common stocks, of non-US companies whose principal activities are located in emerging market countries and that Lazard Asset Management LLC (the “Investment Manager”) believes are undervalued based on their earnings, cash flow or asset values. Emerging market countries include all countries represented by the MSCI Emerging Markets Index, which currently includes: Brazil, Chile, China, Colombia, Czech Republic, Egypt, Greece, Hungary, India, Indonesia, Korea, Malaysia, Mexico, Pakistan, Peru, Philippines, Poland, Qatar, Russia, South Africa, Taiwan, Thailand, Turkey and United Arab Emirates. Under normal circumstances, the Portfolio invests at least 80% of its assets in equity securities of companies whose principal business activities are located in emerging market countries. In addition to common stocks, such equity securities also may include American Depositary Receipts (“ADRs”), Global Depositary Receipts and European Depositary Receipts. Principal Investment Risks The value of your investment in the Portfolio will fluctuate, which means you could lose money. Market Risk. Issuer Risk. Non-US Securities Risk. Emerging Market Risk. Foreign Currency Risk. Depositary Receipts Risk. Large Cap Companies Risk. Small and Mid Cap Companies Risk. Value Investing Risk. Securities Selection Risk. Performance Bar Chart and Table As of 12/31 The accompanying bar chart and table provide some indication of the risks of investing in Lazard Retirement Emerging Markets Equity Portfolio by showing the Portfolio’s year-by-year performance and its average annual performance compared to that of a broad measure of market performance. The bar chart shows how the performance of the Portfolio’s Service Shares has varied from year to year over the past 10 calendar years. Performance information does not reflect the fees or charges imposed by the Participating Insurance Companies under the Policies, and such fees will have the effect of reducing performance. Updated performance information is available at www.lazardassetmanagement.com or by calling (800) 823-6300. The Portfolio’s past performance is not necessarily an indication of how the Portfolio will perform in the future. Best Quarter: Q2 09 34.36% Worst Quarter: Q3 11 -20.61% Average Annual Total Returns Inception 1 Year 5 Years 10 Years Life of Service Shares 11/04/97 -18.56% -0.84% 7.04% 6.39% Investor Shares 05/01/06 -18.32% -0.59% 7.31% 3.46% 6.24% (Service) MSCI Emerging Markets Index -14.58% 1.65% 8.02% 3.37% (reflects no deduction for fees, expenses or taxes) (Investor) </t>
  </si>
  <si>
    <t>Lazard Retirement Emerging Markets Equity Advantage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85% .85% Distribution and Service (12b-1) Fees .25% None Other Expenses* .18% .18% Total Annual Portfolio Operating Expenses 1.28% 1.03%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30 $406 Investor Shares $105 $328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emerging markets companies. In managing the Portfolio, the Investment Manager utilizes a quantitatively driven, bottom up stock selection process. The Portfolio management team selects investments for the Portfolio from a broad investment universe of emerging market stocks and depositary receipts, including American Depositary Receipts (“ADRs”), Global Depositary Receipts and European Depositary Receipts, real estate investment trusts (“REITs”), warrants and rights. The active, quantitative approach utilized by the Portfolio management team involves initial screening, risk assessment and evaluation of each company relative to its global peers. The Investment Manager uses an objective, systematic investment process that blends both risk and stock ranking assessments designed to capture attractive risk-to-return characteristics. In addition to a multidimensional assessment of risk, each company is evaluated daily according to four independent measures: growth, value, sentiment and quality. The Portfolio may invest across the capitalization spectrum. Under normal circumstances, the Portfolio invests at least 80% of its assets in equity securities of companies that are economically tied to emerging market countries. The allocation of the Portfolio’s assets among countries and regions will vary from time to time based on the Investment Manager’s judgment and its analysis of market conditions. The Portfolio considers a company to be “economically tied to emerging markets countries” if: (i) the company is organized under the laws of or domiciled in an emerging markets country or maintains its principal place of business in an emerging markets country; (ii) the securities of such company are traded principally in emerging markets countries; or (iii) during the most recent fiscal year of the company, the company derived at least 50% of its revenues or profits from goods produced or sold, investments made, or services performed in emerging markets countries or that has at least 50% of its assets in emerging markets countries. The Portfolio considers emerging markets countries to be all countries: (i) included in the MSCI Emerging Markets Index; or (ii) not included in the MSCI World Index. The Portfolio may invest in exchange-traded open-end management investment companies (“ETFs”) and similar products, which generally pursue a passive index-based strategy. Principal Investment Risks The value of your investment in the Portfolio will fluctuate, which means you could lose money. Market Risk. Issuer Risk. Non-US Securities Risk. Emerging Market Risk. Foreign Currency Risk. Depositary Receipts Risk. Quantitative Model Risk. Small and Mid Cap Companies Risk. Large Cap Companies Risk. REIT Risk. ETF Risk. Other Equity Securities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Developing Markets Equity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1.00% 1.00% Distribution and Service (12b-1) Fees .25% None Other Expenses* .18% .18% Total Annual Portfolio Operating Expenses 1.43% 1.18%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46 $452 Investor Shares $120 $375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non-US companies whose principal activities are located in emerging market countries (also known as “developing markets”). Emerging market countries include all countries represented by the MSCI Emerging Markets Index, which currently includes: Brazil, Chile, China, Colombia, Czech Republic, Egypt, Greece, Hungary, India, Indonesia, Korea, Malaysia, Mexico, Pakistan, Peru, Philippines, Poland, Qatar, Russia, South Africa, Taiwan, Thailand, Turkey and United Arab Emirates. Lazard Asset Management LLC (the “Investment Manager”) employs a relative growth investment philosophy that is based on value creation through the process of bottom-up stock selection. The Investment Manager’s approach consists of an analytical framework, accounting validation, fundamental analysis and portfolio construction parameters. The Investment Manager’s selection process focuses on growth and considers the sustainability of growth and the trade off between valuation and growth. Under normal circumstances, the Portfolio invests at least 80% of its assets in equity securities of companies whose principal business activities are located in emerging market countries. In addition to common stocks, such equity securities also may include American Depositary Receipts (“ADRs”), Global Depositary Receipts and European Depositary Receipts. Principal Investment Risks The value of your investment in the Portfolio will fluctuate, which means you could lose money. Market Risk. Issuer Risk. Non-US Securities Risk. Emerging Market Risk. Foreign Currency Risk. Depositary Receipts Risk. Small and Mid Cap Companies Risk. Large Cap Companies Risk. Growth Investing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Emerging Markets Equity Blend Portfolio</t>
  </si>
  <si>
    <t>Investment Objective The Portfolio seeks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Shares Shares Annual Portfolio Operating Expenses (expenses that you pay each year as a percentage of the value of your investment) Management Fees 1.00% 1.00% Distribution and Service (12b-1) Fees .25% None Other Expenses* .17% .17% Total Annual Portfolio Operating Expenses 1.42% 1.17%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45 $449 Investor Shares $119 $372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Lazard Asset Management LLC (the “Investment Manager”) allocates the Portfolio’s assets among various emerging markets equity strategies managed by the Investment Manager (and other emerging markets equity securities held in other strategies managed by the Investment Manager) in proportions consistent with the Investment Manager’s evaluation of various economic and other factors through quantitative and qualitative analysis. These proportions are changed from time to time without notice to shareholders, and at any given time the allocation to one strategy, region or country may comprise a substantial percentage of the Portfolio’s assets, or conversely, there may be no allocation to any such strategy, region or country. The Investment Manager will make allocation and securities selection decisions based on quantitative and qualitative analysis using a number of different tools, including proprietary software models. Quantitative analysis includes statistical analysis of portfolio risks, factor dependencies and trading tendencies. Qualitative analysis includes analysis of the global economic environment as well as internal and external research on individual securities, portfolio holdings, attribution factors, behavioral patterns and overall market views and scenarios. The Investment Manager may consider a security’s value or growth characteristics in selecting investments for the Portfolio and may invest in securities of any size or market capitalization. The equity securities in which the Portfolio invests may be denominated in the US dollar, the Canadian dollar, the Euro, the Japanese yen, the Pound Sterling, or the local currency of the issuer. Under normal circumstances, the Portfolio invests at least 80% of its assets in equity securities of companies whose principal business activities are located in emerging market countries. In addition to common stocks, such equity securities also may include American Depositary Receipts (“ADRs”), Global Depositary Receipts and European Depositary Receipts. Emerging market countries include all countries not represented by the MSCI World Index. The allocation of the Portfolio’s assets among countries and regions may vary from time to time based on the Investment Manager’s judgment and its analysis of market conditions. Principal Investment Risks The value of your investment in the Portfolio will fluctuate, which means you could lose money. Market Risk. Issuer Risk. Non-US Securities Risk. Emerging Market Risk. Foreign Currency Risk. Depositary Receipts Risk. Value Investing and Growth Investing Risks. Quantitative Model Risk. Small and Mid Cap Companies Risk. Large Cap Companies Risk. Allocation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Emerging Markets Income Portfolio</t>
  </si>
  <si>
    <t>Investment Objective The Portfolio seeks total return consisting of appreciation and income.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Annual Portfolio Operating Expenses (expenses that you pay each year as a percentage of the value of your investment) Management Fees .65% .65% Distribution and Service (12b-1) Fees .25% None Other Expenses* .14% .14% Acquired Fund Fees and Expenses .01% .01% Total Annual Portfolio Operating Expenses** 1.05% .80%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07 $334 Investor Shares $ 82 $255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Under normal circumstances, the Portfolio invests at least 80% of its assets in currencies, debt securities, derivative instruments and other investments that are economically tied to emerging market countries. Such investments may include combinations of these instruments that have economic characteristics similar to currencies or debt securities economically tied to emerging markets countries, such as a currency forward contract denominated in an emerging markets currency and US dollar-denominated debt security in a principal amount corresponding to the notional value of forward contracts, which together have economic characteristics similar to a debt security denominated in the emerging markets currency. Derivatives instruments in which the Portfolio may invest include forward currency contracts (including non-deliverable forward contracts). Debt securities in which the Portfolio may invest include debt securities issued or guaranteed by governments, government agencies or supranational bodies; corporate obligations; fixed and/or adjustable rate or inflation-linked investment grade and non-investment grade bonds (“junk bonds”); convertible securities; zero coupon securities; collateralized debt obligations; short- and medium-term obligations and other fixed-income obligations; and commercial paper and money market instruments such as certificates of deposit. Emerging market countries include all countries represented by the JPMorgan Emerging Local Markets Plus Index (ELMI +) or countries outside of the G-10, although the allocation of the Portfolio’s assets among countries and regions may vary from time to time based on the judgment of the Investment Manager and its analysis of market conditions. The securities or instruments in which the Portfolio invests may be denominated in US and non-US currencies, including the local currency of the issuer. Although the Portfolio is not restricted to investments in securities of any particular maturity or duration, the average duration of the Portfolio is expected to be short, typically less than one year. The Investment Manager may extend duration in particular countries when domestic yield curves are favorable. The Portfolio is not limited to securities of any particular quality or investment grade and, as a result, the Portfolio may invest in securities rated below investment grade (e .g. The Portfolio may, but is not required to, use derivative instruments that are part of its primary investment strategy, such as forward currency contracts, for hedging purposes. The Portfolio is classified as “non-diversified” under the Investment Company Act of 1940, as amended, which means that it may invest a relatively high percentage of its assets in a limited number of issuers, when compared to a diversified fund. Principal Investment Risks The value of your investment in the Portfolio will fluctuate, which means you could lose money. Foreign Currency Risk. Derivatives and Hedging Risk. i.e. Non-US Securities Risk. Emerging Market Risk. Counterparty Credit Risk. Market Risk. Fixed-Income and Debt Securities Risk.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Portfolio may have to liquidate portfolio securities at disadvantageous prices. Risks associated with rising interest rates are heightened given that the Federal Reserve has raised the federal funds rate several times in recent periods and may continue to increase rates in the future. The Portfolio’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Some debt securities may give the issuer the option to call, or redeem, the securities before their maturity, and, during a time of declining interest rates, the Portfolio may have to reinvest the proceeds of called or redeemed securities in an investment offering a lower yield (and the Portfolio may not fully benefit from any increase in the value of its portfolio holdings as a result of declining interest rates). Adjustable rate or inflation-linked securities provide the Portfolio with a certain degree of protection against rises in interest rates or inflation rates, respectively, although adjustable rate securities will participate in any declines in interest rates and inflation-linked securities can also decline in value based on changes in the relevant periodic adjustment rate.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income securities may be issued at a discount from their face value (such as zero coupon securities) or purchased at a price less than their stated face amount or at a price less than their issue price plus the portion of “original issue discount” previously accrued thereon, i.e. Issuer Risk. Liquidity Risk. Non-Diversifica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Global Listed Infrastructure Portfolio</t>
  </si>
  <si>
    <t>Investment Objective The Portfolio seeks total retur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Annual Portfolio Operating Expenses (expenses that you pay each year as a percentage of the value of your investment) Management Fees .90% .90% Distribution and Service (12b-1) Fees .25% None Other Expenses* .15% .15% Acquired Fund Fees and Expenses .01% .01% Total Annual Portfolio Operating Expenses** 1.31% 1.06%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33 $415 Investor Shares $108 $337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invests primarily in equity securities, principally common stocks, of infrastructure companies and concentrates its investments in industries represented by infrastructure companies. Lazard Asset Management LLC (the “Investment Manager”) focuses on companies with a minimum market capitalization of $250 million that own physical infrastructure and which the Investment Manager believes are undervalued. Under normal circumstances, the Portfolio invests at least 80% of its assets in equity securities of infrastructure companies, which consist of utilities, pipelines, toll roads, airports, railroads, ports, telecommunications and other infrastructure companies, with securities listed on a national or other recognized securities exchange. Under normal market conditions, the Portfolio invests significantly (at least 40%—unless market conditions are not deemed favorable by the Investment Manager, in which case the Portfolio would invest at least 30%) in infrastructure companies organized or located outside the US or doing a substantial amount of business outside the US. The Investment Manager allocates the Portfolio’s assets among various regions and countries, including the United States (but in no less than three different countries). The Portfolio may invest in equity securities of companies with some business activities located in emerging market countries. The Investment Manager generally seeks to substantially hedge foreign currency exposure in the Portfolio against movements relative to the US dollar by entering into foreign currency forward contracts, although the Portfolio’s total foreign currency exposure may not be fully hedged at all times. Although the Portfolio is classified as “diversified” under the Investment Company Act of 1940, as amended, it may invest in a smaller number of issuers than other, more diversified investment portfolios. Principal Investment Risks The value of your investment in the Portfolio will fluctuate, which means you could lose money. Market Risk. Issuer Risk. Infrastructure Companies Risk. Non-US Securities Risk. Emerging Market Risk. Value Investing Risk. Foreign Currency and Foreign Currency Hedging Risk. Forward Currency Contracts Risk. Large Cap Companies Risk. Focused Investing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Real Assets and Pricing Opportunities Portfolio</t>
  </si>
  <si>
    <t>Investment Objective The Portfolio seeks total return consisting of appreciation and income.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Annual Portfolio Operating Expenses (expenses that you pay each year as a percentage of the value of your investment) Management Fees .70% .70% Distribution and Service (12b-1) Fees .25% None Other Expenses (including expenses of the Portfolio’s subsidiary)* .20% .20% Acquired Fund Fees and Expenses .02% .02% Total Annual Portfolio Operating Expenses** 1.17% .92%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24 $387 Investor Shares $ 99 $309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Under normal market conditions, the Portfolio invests at least 80% of its assets in real assets and pricing opportunities investments, including instruments providing exposure to such investments (such as derivative instruments). “Real assets” are considered by the Portfolio to be: (i) assets that have physical properties, such as: · e.g. · · · · (ii) companies that own or derive a significant portion of their value from such assets listed above or the production thereof; and (iii) inflation-indexed securities. “Pricing opportunities” investments are made in companies that the Investment Manager believes may perform well during periods of high inflation. Such companies may include those in the consumer discretionary, consumer staples, health care, information technology and telecommunications services sectors. Allocation of the Portfolio’s assets by the Investment Manager among these real assets categories and pricing opportunities sectors will vary, and over time exposures to new categories and sectors may be added or exposures to existing categories and sectors may be eliminated. The Portfolio may invest in a mix of equity and fixed income securities of US and non-US companies, including emerging markets companies, as well as commodity-linked and other derivative instruments. In addition to investing in inflation-indexed fixed income securities (which may be of any credit quality or maturity), the Portfolio may invest in fixed income securities, typically government securities (which may be of various maturities), in connection with the Portfolio’s derivatives exposures ( i.e. The Portfolio may gain exposure to the commodity markets by investing up to 25% of the Portfolio’s total assets in a wholly-owned subsidiary formed under the laws of the Cayman Islands (the “Subsidiary”), which invests mainly in commodity-linked derivative instruments (including, but not limited to, futures contracts, options and total return swaps) and fixed income securities, typically government securities, in connection with the Subsidiary’s derivatives exposures ( i.e. The Investment Manager’s process for selecting investments for the Portfolio may include a variety of approaches, such a fundamental, bottom-up analysis, qualitative evaluations and quantitative models or a combination of these or other approaches. The process used will usually vary for different types of real assets categories, or category subsets. In addition, the Portfolio may, but is not required to (1) enter into futures contracts; forward currency contracts; equity, total return, interest rate, credit default and currency swap agreements; (2) write put and call options on securities (including ETFs), indexes and currencies; and (3) invest in structured notes, in each case for hedging purposes or to seek to increase returns, including as a substitute for a direct investment in securities. When the Portfolio or the Subsidiary enters into derivatives transactions, it may be required to segregate liquid assets or enter into offsetting positions, in accordance with applicable regulations. Principal Investment Risks The value of your investment in the Portfolio will fluctuate, which means you could lose money. Allocation Risk. Market Risk. Issuer Risk. Natural Resources Risk. Real Estate Investments Risk. The risks related to investments in Real Estate Investment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Due to certain special considerations that apply to REITs, investments in REITs may carry additional risks not necessarily present in investments in other securities. REIT securities (including those trading on national exchanges) typically have trading volumes that are less than those of other types of stocks traded on national exchanges, which may affect the Portfolio’s ability to trade or liquidate those securities. An investment in REITs may be adversely affected if the REIT fails to comply with applicable laws and regulations, including failing to qualify as a REIT under the Internal Revenue Code of 1986, as amended. Failure to qualify with any of these requirements could jeopardize a company’s status as a REIT. The Portfolio generally will have no control over the operations and policies of a REIT, and the Portfolio generally will have no ability to cause a REIT to take the actions necessary to qualify as a REIT. Infrastructure Companies Risk. Commodities-Related Investments Risk. Inflation-Indexed Security Risk. Fixed-Income and Debt Securities Risk.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Portfolio may have to liquidate portfolio securities at disadvantageous prices. Risks associated with rising interest rates are heightened given that the Federal Reserve has raised the federal funds rate several times in recent periods and may continue to increase rates in the future. The Portfolio’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Some debt securities may give the issuer the option to call, or redeem, the securities before their maturity, and, during a time of declining interest rates, the Portfolio may have to reinvest the proceeds of called or redeemed securities in an investment offering a lower yield (and the Portfolio may not fully benefit from any increase in the value of its portfolio holdings as a result of declining interest rates). 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s transactions. Government Securities Risk. Non-US Securities Risk. Emerging Market Risk. Quantitative Model Risk. Small and Mid Cap Companies Risk. Foreign Currency Risk. Liquidity Risk. Derivatives and Hedging Risk. i.e. ETFs and Similar Products Risk. Tax Status Risk. Subsidiary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Enhanced Opportunities Portfolio</t>
  </si>
  <si>
    <t>Investment Objective The Portfolio seeks current income and long-term capital appreciation. Fees and Expenses This table describes the fees and expenses that you may pay if you buy and hold shares of the Portfolio, a series of Lazard Retirement Series, Inc.,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Annual Portfolio Operating Expenses (expenses that you pay each year as a percentage of the value of your investment) Management Fees .95% .95% Distribution and Service (12b-1) Fees .25% None Other Expenses 1 Dividend Expenses on Securities Sold Short 2 .44% .44% Borrowing Expenses on Securities Sold Short 3 .65% .65% Remainder of Other Expenses .21% .21% Total Other Expenses 1.30% 1.30% Acquired Fund Fees and Expenses 1 .09% .09% Total Annual Portfolio Operating Expenses 4 2.59% 2.34% 1 2 3 4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300 $918 Investor Shares $278 $853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seeks to achieve its investment objective over a full market cycle through a hedged strategy investing primarily in convertible fixed income and preferred securities (including those rated below investment grade (“junk”)). The strategy utilizes a relative value approach, focusing on convertible securities that are considered to have low volatility. It is expected that the Portfolio will invest primarily in small and mid cap companies. The Portfolio also will utilize selective strategy level and position level hedges, primarily through short selling and derivatives, seeking to minimize macro risk (equity and credit) and interest rate risk. The Portfolio may invest in convertible debt and preferred securities of any maturity and any quality. Convertible securities held in the Portfolio generally are expected to have maturities between three and seven years at the time of investment, or between five and seven years if invested at issuance. Preferred securities generally are of perpetual maturities, callable at various points determined by the issuer. The Portfolio management team utilizes bottom up fundamental credit, equity and quantitative analysis in conjunction with top down macroeconomic analysis to identify individual securities believed to offer compelling value versus comparable risk return. The Portfolio will generally have short positions through selling securities “short” and through investments in derivative instruments, principally swap agreements on individual securities, and may use short positions to seek to increase returns or to reduce risk. 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Lazard Asset Management LLC (the “Investment Manager”) is expecting the value of such securities to fall during the period of the Portfolio’s investment exposure. Although the Portfolio’s investment focus is US companies, the Portfolio also may invest in non-US companies, including depositary receipts and shares. At certain times, based on the currently existing market environment, the Investment Manager may not believe it is able to find sufficient opportunities to invest in convertible fixed income and preferred securities and/or take short positions and may determine to tactically shift the Portfolio to invest substantially in money market instruments, such as short-term US Treasury securities and certificates of deposit. The Portfolio may invest in exchange-traded open-end management investment companies (“ETFs”) and similar products, which generally pursue a passive index-based strategy. In addition, the Portfolio may, but is not required to (1) enter into futures and forward currency contracts and equity, interest rate, credit default and currency swap agreements; and (2) write put and call options on securities (including ETFs), indexes and currencies, in each case for hedging purposes or to seek to increase returns. It is expected that the Portfolio will buy and sell securities, and take short positions in securities, frequently in connection with implementing its investment strategy. The Portfolio is classified as “non-diversified” under the Investment Company Act of 1940, as amended (the “1940 Act”), which means that it may invest a relatively high percentage of its assets in a limited number of issuers, when compared to a diversified fund. Principal Investment Risks The value of your investment in the Portfolio will fluctuate, which means you could lose money. Short Position Risk. Convertible Securities Risk. i.e. Fixed-Income and Debt Securities Risk.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Portfolio may have to liquidate portfolio securities at disadvantageous prices. Risks associated with rising interest rates are heightened given that the Federal Reserve has raised the federal funds rate several times in recent periods and may continue to increase rates in the future. The Portfolio’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Some debt securities may give the issuer the option to call, or redeem, the securities before their maturity, and, during a time of declining interest rates, the Portfolio may have to reinvest the proceeds of called or redeemed securities in an investment offering a lower yield (and the Portfolio may not fully benefit from any increase in the value of its portfolio holdings as a result of declining interest rates). Adjustable rate or inflation-linked securities provide the Portfolio with a certain degree of protection against rises in interest rates or inflation rates, respectively, although adjustable rate securities will participate in any declines in interest rates and inflation-linked securities can also decline in value based on changes in the relevant periodic adjustment rate.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income securities may be issued at a discount from their face value (such as zero coupon securities) or purchased at a price less than their stated face amount or at a price less than their issue price plus the portion of “original issue discount” previously accrued thereon, i.e. Preferred Securities Risk. · · · · · · Derivatives and Hedging Risk. i.e. Counterparty Credit Risk. Small and Mid Cap Companies Risk. Leverage Risk. Value Investing Risk. Market Risk. Market Direction Risk. Issuer Risk. Non-US Securities Risk. Foreign Currency Risk. Non-Diversification Risk. ETF Risk. Securities Selection Risk. High Portfolio Turnover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Opportunistic Strategies Portfolio</t>
  </si>
  <si>
    <t>Investment Objective The Portfolio seeks long-term capital appreciatio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Investor Annual Portfolio Operating Expenses (expenses that you pay each year as a percentage of the value of your investment) Management Fees 1.00% 1.00% Distribution and Service (12b-1) Fees .25% None Other Expenses* .13% .13% Acquired Fund Fees and Expenses (Underlying Funds) .37% .37% Total Annual Portfolio Operating Expenses 1.75% 1.50% Fee Waiver and/or Expense Reimbursement** .11% .11% Total Annual Portfolio Operating Expenses After Fee Waiver and/or Expense Reimbursement*** 1.64% 1.39% * Based on estimated amounts for the current fiscal year. ** *** Excluding Acquired Fund Fees and Expenses and Dividend Expenses on Securities Sold Short, the Total Annual Portfolio Operating Expenses After Fee Waiver and Expense Reimbursement are 1.27% for Service Shares and 1.02% for Investor Shares.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gre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Service Shares $172 $556 Investor Shares $148 $482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Because the Portfolio had not commenced investment operations prior to the date of this Prospectus, no portfolio turnover information is presented. Principal Investment Strategies The Portfolio utilizes an asset allocation strategy to invest in a global portfolio of uncorrelated assets that can include exposure, through underlying vehicles, to stocks, bonds, commodities and other investments. The Portfolio invests primarily in exchange-traded open-end management investment companies (“ETFs”) and similar products, which generally pursue a passive index-based strategy, as well as actively managed closed-end management investment companies (“closed-end funds”) and exchange-traded notes (“ETNs” and collectively with ETFs and closed-end funds, “Underlying Funds”). ETFs and ETNs in which the Portfolio may invest include both ETFs and ETNs designed to correlate directly with an index and ETFs and ETNs designed to correlate inversely with an index and may include actively-managed ETFs. The Portfolio, through Underlying Funds in which it invests, may invest in non-US companies (including those in emerging markets), and the Portfolio also may invest directly in equity and debt securities in addition to its investments in Underlying Funds. The Portfolio’s investment portfolio is concentrated in a relatively small number of holdings (generally 10 to 30). Investors can invest directly in Underlying Funds and do not need to invest in Underlying Funds through mutual funds or separately managed accounts. The Portfolio may, but is not required to (1) enter into equity, total return and currency swap agreements; futures contracts and options on futures contracts (including with respect to index and commodities); and forward currency contracts; and (2) write put and covered call options on securities (including ETFs and ETNs), indexes and currencies, in each case for hedging purposes or to seek to increase returns, including as a substitute for purchasing an Underlying Fund. The Portfolio may, but is not required to, effect short sales of securities. 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Investment Manager is expecting the value of such securities to fall during the period of the Portfolio’s investment exposure. Although the Portfolio is classified as “diversified” under the Investment Company Act of 1940, as amended (the “1940 Act”), it may invest in a smaller number of issuers than other, more diversified, investment portfolios. Principal Investment Risks The value of your investment in the Portfolio will fluctuate, which means you could lose money. Market Risk. Issuer Risk. Underlying Funds Risk. The Portfolio may be limited by the 1940 Act in the amount of its assets that may be invested in ETFs and closed-end funds unless an ETF or a closed-end fund has received an exemptive order from the Securities and Exchange Commission on which the Portfolio may rely or an exemption is available. Non-US Securities Risk. Emerging Market Risk. Foreign Currency Risk. Fixed-Income and Debt Securities Risk.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Portfolio may have to liquidate portfolio securities at disadvantageous prices. Risks associated with rising interest rates are heightened given that the Federal Reserve has raised the federal funds rate several times in recent periods and may continue to increase rates in the future. The Portfolio’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Focused Investing Risk. Short Position Risk. Derivatives and Hedging Risk. i.e. High Portfolio Turnover Risk. Securities Selection Risk. Performance Bar Chart and Table Because the Portfolio had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After the Portfolio commences investment operations, performance information will be available at www.lazardassetmanagement.com or by calling (800) 823-6300. The Portfolio’s past performance is not necessarily an indication of how the Portfolio will perform in the future.</t>
  </si>
  <si>
    <t>Lazard Retirement Global Dynamic Multi-Asset Portfolio</t>
  </si>
  <si>
    <t xml:space="preserve">Investment Objective The Portfolio seeks total return. Fees and Expenses This table describes the fees and expenses that you may pay if you buy and hold shares of the Portfolio, a series of Lazard Retirement Series, Inc. (the “Fund”), but does not reflect the fees or charges imposed by the separate accounts of certain insurance companies (the “Participating Insurance Companies”) under variable annuity contracts or variable life insurance policies (the “Policies” and each, a “Policy”). If such fees and charges were reflected, the figures in the table would be higher. Service Shares Investor Shares Annual Portfolio Operating Expenses (expenses that you pay each year as a percentage of the value of your investment) Management Fees .80% .80% Distribution and Service (12b-1) Fees .25% None Other Expenses .12% .12% * Total Annual Portfolio Operating Expenses 1.17% .92% Fee Waiver and/or Expense Reimbursement ** .12% .02% Total Annual Portfolio Operating Expenses After Fee Waiver and/or Expense Reimbursement 1.05% .90% * ** Example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expense limitation agreement in year one only. The Example does not reflect fees and expenses imposed by the Participating Insurance Companies under the Policies; if they were reflected, the figures in the Example would be higher. Although your actual costs may be higher or lower, based on these assumptions your costs would be: 1 year 3 years 5 years 10 years Investor Shares $ 94 $ 293 $ 509 $ 1,131 Service Shares $ 119 $ 372 $ 644 $ 1,420 Portfolio Turnover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0% of the average value of its portfolio. Principal Investment Strategies The Investment Manager allocates the Portfolio’s assets among various US and non-US equity and fixed-income strategies managed by the Investment Manager in proportions consistent with the Investment Manager’s evaluation of various economic and other factors designed to estimate probabilities, including volatility. The Investment Manager makes allocation decisions among the strategies based on quantitative and qualitative analysis using a number of different tools, including proprietary software models and input from the Investment Manager’s research analysts. At any given time the Portfolio’s assets may not be allocated to all strategies. A principal component of the Investment Manager’s investment process for the Portfolio is volatility management. The Investment Manager generally will seek to achieve, over a full market cycle, a level of volatility in the Portfolio’s performance of approximately 10%. Volatility, a risk measurement, measures the magnitude of up and down fluctuations in the value of a financial instrument or index over time. As a consequence of allocating its assets among various of the Investment Manager’s investment strategies, the Portfolio may: · · · · · e.g. · Under normal market conditions, the Portfolio invests significantly (at least 40%—unless market conditions are not deemed favorable by the Investment Manager, in which case the Portfolio would invest at least 30%) in issuers organized or located outside the US or doing a substantial amount of business outside the US, securities denominated in a foreign currency or foreign currency forward contracts. Principal Investment Risks The value of your investment in the Portfolio will fluctuate, which means you could lose money. Allocation Risk. Market Risk. Issuer Risk. Volatility Management Risk. Value Investing and Growth Investing Risks. Quantitative Model Risk. Non-US Securities Risk. Emerging Market Risk. Foreign Currency Risk. Fixed-Income and Debt Securities Risk. Prices of bonds and other debt securities tend to move inversely with changes in interest rates. Interest rate risk is usually greater for fixed-income securities with longer maturities or durations. A rise in interest rates (or the expectation of a rise in interest rates) may result in periods of volatility, decreased liquidity and increased redemptions, and, as a result, the Portfolio may have to liquidate portfolio securities at disadvantageous prices. Risks associated with rising interest rates are heightened given that the Federal Reserve has raised the federal funds rate several times in recent periods and may continue to increase rates in the future. The Portfolio’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Some debt securities may give the issuer the option to call, or redeem, the securities before their maturity, and, during a time of declining interest rates, the Portfolio may have to reinvest the proceeds of called or redeemed securities in an investment offering a lower yield (and the Portfolio may not fully benefit from any increase in the value of its portfolio holdings as a result of declining interest rates). 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s transactions. ETF Risk. Small and Mid Cap Companies Risk. Liquidity Risk. Derivatives and Hedging Risk. i.e. High Portfolio Turnover Risk. Securities Selection Risk. Performance Bar Chart and Table As of 12/31 The accompanying bar chart and table provide some indication of the risks of investing in Lazard Retirement Global Dynamic Multi-Asset Portfolio by showing the Portfolio’s year-by-year performance and its average annual performance compared to that of broad measures of market performance. The bar chart shows how the performance of the Portfolio’s Service Shares has varied from year to year. Performance information does not reflect the fees or charges imposed by the Participating Insurance Companies under the Policies, and such fees will have the effect of reducing performance. Updated performance information is available at www.lazardassetmanagement.com or by calling (800) 823-6300. The Portfolio’s past performance is not necessarily an indication of how the Portfolio will perform in the future. Because Investor Shares did not have a full calendar year of performance as of December 31, 2018, no performance is presented for Investor Shares. Investor Shares would have had annual returns substantially similar to those of Service Shares because the shares are invested in the same portfolio of securities, and the annual returns would differ only to the extent of the different expense ratios of the Classes. The 50% MSCI World Index/50% Bloomberg Barclays Global Aggregate Index shown in the table is an unmanaged index created by the Investment Manager and is a 50/50 blend of the MSCI World Index and the Bloomberg Barclays Global Aggregate ® Best Quarter: Q4 13 7.27% Worst Quarter: Q4 18 -9.31% Average Annual Total Returns Inception 1 Year 5 Years Life of Service Shares 04/30/12 -6.57% 3.53% 6.29% Investor Shares 12/31/18 MSCI World Index -8.71% 4.56% 7.92% (reflects no deduction for fees, expenses or taxes) 50% MSCI World Index/50% Bloomberg Barclays Global Aggregate Index -4.79% 2.96% 4.43% (reflects no deduction for fees, expenses or taxes)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36</v>
      </c>
    </row>
    <row r="4" spans="1:1">
      <c r="A4" s="4" t="s">
        <v>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5"/>
    <col customWidth="1" max="3" min="3" width="80"/>
  </cols>
  <sheetData>
    <row r="1" spans="1:3">
      <c r="A1" s="1" t="s">
        <v>21</v>
      </c>
      <c r="B1" s="1" t="s">
        <v>22</v>
      </c>
      <c r="C1" s="2" t="s">
        <v>23</v>
      </c>
    </row>
    <row r="2" spans="1:3">
      <c r="A2" s="4" t="s">
        <v>36</v>
      </c>
    </row>
    <row r="3" spans="1:3">
      <c r="A3" s="3" t="s">
        <v>24</v>
      </c>
      <c r="B3" s="4" t="s">
        <v>25</v>
      </c>
    </row>
    <row r="4" spans="1:3">
      <c r="A4" s="4" t="s">
        <v>26</v>
      </c>
      <c r="B4" s="4" t="s">
        <v>27</v>
      </c>
      <c r="C4" s="4" t="s">
        <v>37</v>
      </c>
    </row>
    <row r="5" spans="1:3">
      <c r="A5" s="4" t="s">
        <v>28</v>
      </c>
      <c r="B5" s="4" t="s">
        <v>29</v>
      </c>
      <c r="C5" s="4" t="s">
        <v>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38</v>
      </c>
    </row>
    <row r="4" spans="1:1">
      <c r="A4" s="4" t="s">
        <v>3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21</v>
      </c>
      <c r="B1" s="1" t="s">
        <v>22</v>
      </c>
      <c r="C1" s="2" t="s">
        <v>23</v>
      </c>
    </row>
    <row r="2" spans="1:3">
      <c r="A2" s="4" t="s">
        <v>38</v>
      </c>
    </row>
    <row r="3" spans="1:3">
      <c r="A3" s="3" t="s">
        <v>24</v>
      </c>
      <c r="B3" s="4" t="s">
        <v>25</v>
      </c>
    </row>
    <row r="4" spans="1:3">
      <c r="A4" s="4" t="s">
        <v>26</v>
      </c>
      <c r="B4" s="4" t="s">
        <v>27</v>
      </c>
      <c r="C4" s="4" t="s">
        <v>39</v>
      </c>
    </row>
    <row r="5" spans="1:3">
      <c r="A5" s="4" t="s">
        <v>28</v>
      </c>
      <c r="B5" s="4" t="s">
        <v>29</v>
      </c>
      <c r="C5" s="4" t="s">
        <v>3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40</v>
      </c>
    </row>
    <row r="4" spans="1:1">
      <c r="A4" s="4" t="s">
        <v>4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21</v>
      </c>
      <c r="B1" s="1" t="s">
        <v>22</v>
      </c>
      <c r="C1" s="2" t="s">
        <v>23</v>
      </c>
    </row>
    <row r="2" spans="1:3">
      <c r="A2" s="4" t="s">
        <v>40</v>
      </c>
    </row>
    <row r="3" spans="1:3">
      <c r="A3" s="3" t="s">
        <v>24</v>
      </c>
      <c r="B3" s="4" t="s">
        <v>25</v>
      </c>
    </row>
    <row r="4" spans="1:3">
      <c r="A4" s="4" t="s">
        <v>26</v>
      </c>
      <c r="B4" s="4" t="s">
        <v>27</v>
      </c>
      <c r="C4" s="4" t="s">
        <v>41</v>
      </c>
    </row>
    <row r="5" spans="1:3">
      <c r="A5" s="4" t="s">
        <v>28</v>
      </c>
      <c r="B5" s="4" t="s">
        <v>29</v>
      </c>
      <c r="C5" s="4" t="s">
        <v>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42</v>
      </c>
    </row>
    <row r="4" spans="1:1">
      <c r="A4" s="4" t="s">
        <v>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1</v>
      </c>
      <c r="B1" s="1" t="s">
        <v>22</v>
      </c>
      <c r="C1" s="2" t="s">
        <v>23</v>
      </c>
    </row>
    <row r="2" spans="1:3">
      <c r="A2" s="4" t="s">
        <v>42</v>
      </c>
    </row>
    <row r="3" spans="1:3">
      <c r="A3" s="3" t="s">
        <v>24</v>
      </c>
      <c r="B3" s="4" t="s">
        <v>25</v>
      </c>
    </row>
    <row r="4" spans="1:3">
      <c r="A4" s="4" t="s">
        <v>26</v>
      </c>
      <c r="B4" s="4" t="s">
        <v>27</v>
      </c>
      <c r="C4" s="4" t="s">
        <v>43</v>
      </c>
    </row>
    <row r="5" spans="1:3">
      <c r="A5" s="4" t="s">
        <v>28</v>
      </c>
      <c r="B5" s="4" t="s">
        <v>29</v>
      </c>
      <c r="C5" s="4" t="s">
        <v>4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44</v>
      </c>
    </row>
    <row r="4" spans="1:1">
      <c r="A4" s="4" t="s">
        <v>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1</v>
      </c>
      <c r="B1" s="1" t="s">
        <v>22</v>
      </c>
      <c r="C1" s="2" t="s">
        <v>23</v>
      </c>
    </row>
    <row r="2" spans="1:3">
      <c r="A2" s="4" t="s">
        <v>44</v>
      </c>
    </row>
    <row r="3" spans="1:3">
      <c r="A3" s="3" t="s">
        <v>24</v>
      </c>
      <c r="B3" s="4" t="s">
        <v>25</v>
      </c>
    </row>
    <row r="4" spans="1:3">
      <c r="A4" s="4" t="s">
        <v>26</v>
      </c>
      <c r="B4" s="4" t="s">
        <v>27</v>
      </c>
      <c r="C4" s="4" t="s">
        <v>45</v>
      </c>
    </row>
    <row r="5" spans="1:3">
      <c r="A5" s="4" t="s">
        <v>28</v>
      </c>
      <c r="B5" s="4" t="s">
        <v>29</v>
      </c>
      <c r="C5" s="4" t="s">
        <v>4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46</v>
      </c>
    </row>
    <row r="4" spans="1:1">
      <c r="A4" s="4" t="s">
        <v>4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21</v>
      </c>
      <c r="B1" s="1" t="s">
        <v>22</v>
      </c>
      <c r="C1" s="2" t="s">
        <v>23</v>
      </c>
    </row>
    <row r="2" spans="1:3">
      <c r="A2" s="4" t="s">
        <v>46</v>
      </c>
    </row>
    <row r="3" spans="1:3">
      <c r="A3" s="3" t="s">
        <v>24</v>
      </c>
      <c r="B3" s="4" t="s">
        <v>25</v>
      </c>
    </row>
    <row r="4" spans="1:3">
      <c r="A4" s="4" t="s">
        <v>26</v>
      </c>
      <c r="B4" s="4" t="s">
        <v>27</v>
      </c>
      <c r="C4" s="4" t="s">
        <v>47</v>
      </c>
    </row>
    <row r="5" spans="1:3">
      <c r="A5" s="4" t="s">
        <v>28</v>
      </c>
      <c r="B5" s="4" t="s">
        <v>29</v>
      </c>
      <c r="C5" s="4" t="s">
        <v>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48</v>
      </c>
    </row>
    <row r="4" spans="1:1">
      <c r="A4" s="4" t="s">
        <v>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21</v>
      </c>
      <c r="B1" s="1" t="s">
        <v>22</v>
      </c>
      <c r="C1" s="2" t="s">
        <v>23</v>
      </c>
    </row>
    <row r="2" spans="1:3">
      <c r="A2" s="4" t="s">
        <v>48</v>
      </c>
    </row>
    <row r="3" spans="1:3">
      <c r="A3" s="3" t="s">
        <v>24</v>
      </c>
      <c r="B3" s="4" t="s">
        <v>25</v>
      </c>
    </row>
    <row r="4" spans="1:3">
      <c r="A4" s="4" t="s">
        <v>26</v>
      </c>
      <c r="B4" s="4" t="s">
        <v>27</v>
      </c>
      <c r="C4" s="4" t="s">
        <v>49</v>
      </c>
    </row>
    <row r="5" spans="1:3">
      <c r="A5" s="4" t="s">
        <v>28</v>
      </c>
      <c r="B5" s="4" t="s">
        <v>29</v>
      </c>
      <c r="C5" s="4" t="s">
        <v>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0</v>
      </c>
    </row>
    <row r="3" spans="1:1">
      <c r="A3" s="4" t="s">
        <v>50</v>
      </c>
    </row>
    <row r="4" spans="1:1">
      <c r="A4" s="4" t="s">
        <v>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1</v>
      </c>
      <c r="B1" s="1" t="s">
        <v>22</v>
      </c>
      <c r="C1" s="2" t="s">
        <v>23</v>
      </c>
    </row>
    <row r="2" spans="1:3">
      <c r="A2" s="4" t="s">
        <v>50</v>
      </c>
    </row>
    <row r="3" spans="1:3">
      <c r="A3" s="3" t="s">
        <v>24</v>
      </c>
      <c r="B3" s="4" t="s">
        <v>25</v>
      </c>
    </row>
    <row r="4" spans="1:3">
      <c r="A4" s="4" t="s">
        <v>26</v>
      </c>
      <c r="B4" s="4" t="s">
        <v>27</v>
      </c>
      <c r="C4" s="4" t="s">
        <v>51</v>
      </c>
    </row>
    <row r="5" spans="1:3">
      <c r="A5" s="4" t="s">
        <v>28</v>
      </c>
      <c r="B5" s="4" t="s">
        <v>29</v>
      </c>
      <c r="C5" s="4" t="s">
        <v>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2</v>
      </c>
    </row>
    <row r="3" spans="1:1">
      <c r="A3" s="4" t="s">
        <v>52</v>
      </c>
    </row>
    <row r="4" spans="1:1">
      <c r="A4" s="4" t="s">
        <v>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1</v>
      </c>
      <c r="B1" s="1" t="s">
        <v>22</v>
      </c>
      <c r="C1" s="2" t="s">
        <v>23</v>
      </c>
    </row>
    <row r="2" spans="1:3">
      <c r="A2" s="4" t="s">
        <v>52</v>
      </c>
    </row>
    <row r="3" spans="1:3">
      <c r="A3" s="3" t="s">
        <v>24</v>
      </c>
      <c r="B3" s="4" t="s">
        <v>25</v>
      </c>
    </row>
    <row r="4" spans="1:3">
      <c r="A4" s="4" t="s">
        <v>26</v>
      </c>
      <c r="B4" s="4" t="s">
        <v>27</v>
      </c>
      <c r="C4" s="4" t="s">
        <v>53</v>
      </c>
    </row>
    <row r="5" spans="1:3">
      <c r="A5" s="4" t="s">
        <v>28</v>
      </c>
      <c r="B5" s="4" t="s">
        <v>29</v>
      </c>
      <c r="C5" s="4" t="s">
        <v>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4</v>
      </c>
    </row>
    <row r="3" spans="1:1">
      <c r="A3" s="4" t="s">
        <v>54</v>
      </c>
    </row>
    <row r="4" spans="1:1">
      <c r="A4" s="4" t="s">
        <v>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1</v>
      </c>
      <c r="B1" s="1" t="s">
        <v>22</v>
      </c>
      <c r="C1" s="2" t="s">
        <v>23</v>
      </c>
    </row>
    <row r="2" spans="1:3">
      <c r="A2" s="4" t="s">
        <v>54</v>
      </c>
    </row>
    <row r="3" spans="1:3">
      <c r="A3" s="3" t="s">
        <v>24</v>
      </c>
      <c r="B3" s="4" t="s">
        <v>25</v>
      </c>
    </row>
    <row r="4" spans="1:3">
      <c r="A4" s="4" t="s">
        <v>26</v>
      </c>
      <c r="B4" s="4" t="s">
        <v>27</v>
      </c>
      <c r="C4" s="4" t="s">
        <v>55</v>
      </c>
    </row>
    <row r="5" spans="1:3">
      <c r="A5" s="4" t="s">
        <v>28</v>
      </c>
      <c r="B5" s="4" t="s">
        <v>29</v>
      </c>
      <c r="C5"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6</v>
      </c>
    </row>
    <row r="3" spans="1:1">
      <c r="A3" s="4" t="s">
        <v>56</v>
      </c>
    </row>
    <row r="4" spans="1:1">
      <c r="A4" s="4" t="s">
        <v>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1</v>
      </c>
      <c r="B1" s="1" t="s">
        <v>22</v>
      </c>
      <c r="C1" s="2" t="s">
        <v>23</v>
      </c>
    </row>
    <row r="2" spans="1:3">
      <c r="A2" s="4" t="s">
        <v>56</v>
      </c>
    </row>
    <row r="3" spans="1:3">
      <c r="A3" s="3" t="s">
        <v>24</v>
      </c>
      <c r="B3" s="4" t="s">
        <v>25</v>
      </c>
    </row>
    <row r="4" spans="1:3">
      <c r="A4" s="4" t="s">
        <v>26</v>
      </c>
      <c r="B4" s="4" t="s">
        <v>27</v>
      </c>
      <c r="C4" s="4" t="s">
        <v>57</v>
      </c>
    </row>
    <row r="5" spans="1:3">
      <c r="A5" s="4" t="s">
        <v>28</v>
      </c>
      <c r="B5" s="4" t="s">
        <v>29</v>
      </c>
      <c r="C5" s="4" t="s">
        <v>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58</v>
      </c>
    </row>
    <row r="3" spans="1:1">
      <c r="A3" s="4" t="s">
        <v>58</v>
      </c>
    </row>
    <row r="4" spans="1:1">
      <c r="A4" s="4" t="s">
        <v>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35"/>
    <col customWidth="1" max="3" min="3" width="80"/>
  </cols>
  <sheetData>
    <row r="1" spans="1:3">
      <c r="A1" s="1" t="s">
        <v>21</v>
      </c>
      <c r="B1" s="1" t="s">
        <v>22</v>
      </c>
      <c r="C1" s="2" t="s">
        <v>23</v>
      </c>
    </row>
    <row r="2" spans="1:3">
      <c r="A2" s="4" t="s">
        <v>58</v>
      </c>
    </row>
    <row r="3" spans="1:3">
      <c r="A3" s="3" t="s">
        <v>24</v>
      </c>
      <c r="B3" s="4" t="s">
        <v>25</v>
      </c>
    </row>
    <row r="4" spans="1:3">
      <c r="A4" s="4" t="s">
        <v>26</v>
      </c>
      <c r="B4" s="4" t="s">
        <v>27</v>
      </c>
      <c r="C4" s="4" t="s">
        <v>59</v>
      </c>
    </row>
    <row r="5" spans="1:3">
      <c r="A5" s="4" t="s">
        <v>28</v>
      </c>
      <c r="B5" s="4" t="s">
        <v>29</v>
      </c>
      <c r="C5" s="4" t="s">
        <v>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0</v>
      </c>
    </row>
    <row r="3" spans="1:1">
      <c r="A3" s="4" t="s">
        <v>60</v>
      </c>
    </row>
    <row r="4" spans="1:1">
      <c r="A4" s="4" t="s">
        <v>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21</v>
      </c>
      <c r="B1" s="1" t="s">
        <v>22</v>
      </c>
      <c r="C1" s="2" t="s">
        <v>23</v>
      </c>
    </row>
    <row r="2" spans="1:3">
      <c r="A2" s="4" t="s">
        <v>60</v>
      </c>
    </row>
    <row r="3" spans="1:3">
      <c r="A3" s="3" t="s">
        <v>24</v>
      </c>
      <c r="B3" s="4" t="s">
        <v>25</v>
      </c>
    </row>
    <row r="4" spans="1:3">
      <c r="A4" s="4" t="s">
        <v>26</v>
      </c>
      <c r="B4" s="4" t="s">
        <v>27</v>
      </c>
      <c r="C4" s="4" t="s">
        <v>61</v>
      </c>
    </row>
    <row r="5" spans="1:3">
      <c r="A5" s="4" t="s">
        <v>28</v>
      </c>
      <c r="B5" s="4" t="s">
        <v>29</v>
      </c>
      <c r="C5" s="4" t="s">
        <v>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2</v>
      </c>
    </row>
    <row r="3" spans="1:1">
      <c r="A3" s="4" t="s">
        <v>62</v>
      </c>
    </row>
    <row r="4" spans="1:1">
      <c r="A4" s="4" t="s">
        <v>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21</v>
      </c>
      <c r="B1" s="1" t="s">
        <v>22</v>
      </c>
      <c r="C1" s="2" t="s">
        <v>23</v>
      </c>
    </row>
    <row r="2" spans="1:3">
      <c r="A2" s="4" t="s">
        <v>62</v>
      </c>
    </row>
    <row r="3" spans="1:3">
      <c r="A3" s="3" t="s">
        <v>24</v>
      </c>
      <c r="B3" s="4" t="s">
        <v>25</v>
      </c>
    </row>
    <row r="4" spans="1:3">
      <c r="A4" s="4" t="s">
        <v>26</v>
      </c>
      <c r="B4" s="4" t="s">
        <v>27</v>
      </c>
      <c r="C4" s="4" t="s">
        <v>63</v>
      </c>
    </row>
    <row r="5" spans="1:3">
      <c r="A5" s="4" t="s">
        <v>28</v>
      </c>
      <c r="B5" s="4" t="s">
        <v>29</v>
      </c>
      <c r="C5" s="4" t="s">
        <v>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4</v>
      </c>
    </row>
    <row r="3" spans="1:1">
      <c r="A3" s="4" t="s">
        <v>64</v>
      </c>
    </row>
    <row r="4" spans="1:1">
      <c r="A4" s="4" t="s">
        <v>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1</v>
      </c>
      <c r="B1" s="1" t="s">
        <v>22</v>
      </c>
      <c r="C1" s="2" t="s">
        <v>23</v>
      </c>
    </row>
    <row r="2" spans="1:3">
      <c r="A2" s="4" t="s">
        <v>64</v>
      </c>
    </row>
    <row r="3" spans="1:3">
      <c r="A3" s="3" t="s">
        <v>24</v>
      </c>
      <c r="B3" s="4" t="s">
        <v>25</v>
      </c>
    </row>
    <row r="4" spans="1:3">
      <c r="A4" s="4" t="s">
        <v>26</v>
      </c>
      <c r="B4" s="4" t="s">
        <v>27</v>
      </c>
      <c r="C4" s="4" t="s">
        <v>65</v>
      </c>
    </row>
    <row r="5" spans="1:3">
      <c r="A5" s="4" t="s">
        <v>28</v>
      </c>
      <c r="B5" s="4" t="s">
        <v>29</v>
      </c>
      <c r="C5" s="4" t="s">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6</v>
      </c>
    </row>
    <row r="4" spans="1:1">
      <c r="A4" s="4" t="s">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35"/>
    <col customWidth="1" max="3" min="3" width="80"/>
  </cols>
  <sheetData>
    <row r="1" spans="1:3">
      <c r="A1" s="1" t="s">
        <v>21</v>
      </c>
      <c r="B1" s="1" t="s">
        <v>22</v>
      </c>
      <c r="C1" s="2" t="s">
        <v>23</v>
      </c>
    </row>
    <row r="2" spans="1:3">
      <c r="A2" s="4" t="s">
        <v>66</v>
      </c>
    </row>
    <row r="3" spans="1:3">
      <c r="A3" s="3" t="s">
        <v>24</v>
      </c>
      <c r="B3" s="4" t="s">
        <v>25</v>
      </c>
    </row>
    <row r="4" spans="1:3">
      <c r="A4" s="4" t="s">
        <v>26</v>
      </c>
      <c r="B4" s="4" t="s">
        <v>27</v>
      </c>
      <c r="C4" s="4" t="s">
        <v>67</v>
      </c>
    </row>
    <row r="5" spans="1:3">
      <c r="A5" s="4" t="s">
        <v>28</v>
      </c>
      <c r="B5" s="4" t="s">
        <v>29</v>
      </c>
      <c r="C5" s="4" t="s">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68</v>
      </c>
    </row>
    <row r="3" spans="1:1">
      <c r="A3" s="4" t="s">
        <v>68</v>
      </c>
    </row>
    <row r="4" spans="1:1">
      <c r="A4" s="4" t="s">
        <v>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35"/>
    <col customWidth="1" max="3" min="3" width="80"/>
  </cols>
  <sheetData>
    <row r="1" spans="1:3">
      <c r="A1" s="1" t="s">
        <v>21</v>
      </c>
      <c r="B1" s="1" t="s">
        <v>22</v>
      </c>
      <c r="C1" s="2" t="s">
        <v>23</v>
      </c>
    </row>
    <row r="2" spans="1:3">
      <c r="A2" s="4" t="s">
        <v>68</v>
      </c>
    </row>
    <row r="3" spans="1:3">
      <c r="A3" s="3" t="s">
        <v>24</v>
      </c>
      <c r="B3" s="4" t="s">
        <v>25</v>
      </c>
    </row>
    <row r="4" spans="1:3">
      <c r="A4" s="4" t="s">
        <v>26</v>
      </c>
      <c r="B4" s="4" t="s">
        <v>27</v>
      </c>
      <c r="C4" s="4" t="s">
        <v>69</v>
      </c>
    </row>
    <row r="5" spans="1:3">
      <c r="A5" s="4" t="s">
        <v>28</v>
      </c>
      <c r="B5" s="4" t="s">
        <v>29</v>
      </c>
      <c r="C5" s="4" t="s">
        <v>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0</v>
      </c>
    </row>
    <row r="3" spans="1:1">
      <c r="A3" s="4" t="s">
        <v>70</v>
      </c>
    </row>
    <row r="4" spans="1:1">
      <c r="A4" s="4" t="s">
        <v>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1" t="s">
        <v>21</v>
      </c>
      <c r="B1" s="1" t="s">
        <v>22</v>
      </c>
      <c r="C1" s="2" t="s">
        <v>23</v>
      </c>
    </row>
    <row r="2" spans="1:3">
      <c r="A2" s="4" t="s">
        <v>70</v>
      </c>
    </row>
    <row r="3" spans="1:3">
      <c r="A3" s="3" t="s">
        <v>24</v>
      </c>
      <c r="B3" s="4" t="s">
        <v>25</v>
      </c>
    </row>
    <row r="4" spans="1:3">
      <c r="A4" s="4" t="s">
        <v>26</v>
      </c>
      <c r="B4" s="4" t="s">
        <v>27</v>
      </c>
      <c r="C4" s="4" t="s">
        <v>71</v>
      </c>
    </row>
    <row r="5" spans="1:3">
      <c r="A5" s="4" t="s">
        <v>28</v>
      </c>
      <c r="B5" s="4" t="s">
        <v>29</v>
      </c>
      <c r="C5" s="4" t="s">
        <v>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2</v>
      </c>
    </row>
    <row r="3" spans="1:1">
      <c r="A3" s="4" t="s">
        <v>72</v>
      </c>
    </row>
    <row r="4" spans="1:1">
      <c r="A4" s="4" t="s">
        <v>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1</v>
      </c>
      <c r="B1" s="1" t="s">
        <v>22</v>
      </c>
      <c r="C1" s="2" t="s">
        <v>23</v>
      </c>
    </row>
    <row r="2" spans="1:3">
      <c r="A2" s="4" t="s">
        <v>72</v>
      </c>
    </row>
    <row r="3" spans="1:3">
      <c r="A3" s="3" t="s">
        <v>24</v>
      </c>
      <c r="B3" s="4" t="s">
        <v>25</v>
      </c>
    </row>
    <row r="4" spans="1:3">
      <c r="A4" s="4" t="s">
        <v>26</v>
      </c>
      <c r="B4" s="4" t="s">
        <v>27</v>
      </c>
      <c r="C4" s="4" t="s">
        <v>73</v>
      </c>
    </row>
    <row r="5" spans="1:3">
      <c r="A5" s="4" t="s">
        <v>28</v>
      </c>
      <c r="B5" s="4" t="s">
        <v>29</v>
      </c>
      <c r="C5" s="4" t="s">
        <v>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4</v>
      </c>
    </row>
    <row r="4" spans="1:1">
      <c r="A4" s="4" t="s">
        <v>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35"/>
    <col customWidth="1" max="3" min="3" width="80"/>
  </cols>
  <sheetData>
    <row r="1" spans="1:3">
      <c r="A1" s="1" t="s">
        <v>21</v>
      </c>
      <c r="B1" s="1" t="s">
        <v>22</v>
      </c>
      <c r="C1" s="2" t="s">
        <v>23</v>
      </c>
    </row>
    <row r="2" spans="1:3">
      <c r="A2" s="4" t="s">
        <v>74</v>
      </c>
    </row>
    <row r="3" spans="1:3">
      <c r="A3" s="3" t="s">
        <v>24</v>
      </c>
      <c r="B3" s="4" t="s">
        <v>25</v>
      </c>
    </row>
    <row r="4" spans="1:3">
      <c r="A4" s="4" t="s">
        <v>26</v>
      </c>
      <c r="B4" s="4" t="s">
        <v>27</v>
      </c>
      <c r="C4" s="4" t="s">
        <v>75</v>
      </c>
    </row>
    <row r="5" spans="1:3">
      <c r="A5" s="4" t="s">
        <v>28</v>
      </c>
      <c r="B5" s="4" t="s">
        <v>29</v>
      </c>
      <c r="C5" s="4" t="s">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31</v>
      </c>
    </row>
    <row r="5" spans="1:3">
      <c r="A5" s="4" t="s">
        <v>28</v>
      </c>
      <c r="B5" s="4" t="s">
        <v>29</v>
      </c>
      <c r="C5" s="4" t="s">
        <v>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1</v>
      </c>
      <c r="B1" s="1" t="s">
        <v>22</v>
      </c>
      <c r="C1" s="2" t="s">
        <v>23</v>
      </c>
    </row>
    <row r="2" spans="1:3">
      <c r="A2" s="3" t="s">
        <v>24</v>
      </c>
      <c r="B2" s="4" t="s">
        <v>25</v>
      </c>
    </row>
    <row r="3" spans="1:3">
      <c r="A3" s="4" t="s">
        <v>18</v>
      </c>
      <c r="B3" s="4" t="s">
        <v>76</v>
      </c>
      <c r="C3" s="4" t="s">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21</v>
      </c>
      <c r="B1" s="1" t="s">
        <v>22</v>
      </c>
      <c r="C1" s="2" t="s">
        <v>23</v>
      </c>
    </row>
    <row r="2" spans="1:3">
      <c r="A2" s="4" t="s">
        <v>32</v>
      </c>
    </row>
    <row r="3" spans="1:3">
      <c r="A3" s="3" t="s">
        <v>24</v>
      </c>
      <c r="B3" s="4" t="s">
        <v>25</v>
      </c>
    </row>
    <row r="4" spans="1:3">
      <c r="A4" s="4" t="s">
        <v>26</v>
      </c>
      <c r="B4" s="4" t="s">
        <v>27</v>
      </c>
      <c r="C4" s="4" t="s">
        <v>33</v>
      </c>
    </row>
    <row r="5" spans="1:3">
      <c r="A5" s="4" t="s">
        <v>28</v>
      </c>
      <c r="B5" s="4" t="s">
        <v>29</v>
      </c>
      <c r="C5" s="4" t="s">
        <v>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21</v>
      </c>
      <c r="B1" s="1" t="s">
        <v>22</v>
      </c>
      <c r="C1" s="2" t="s">
        <v>23</v>
      </c>
    </row>
    <row r="2" spans="1:3">
      <c r="A2" s="4" t="s">
        <v>34</v>
      </c>
    </row>
    <row r="3" spans="1:3">
      <c r="A3" s="3" t="s">
        <v>24</v>
      </c>
      <c r="B3" s="4" t="s">
        <v>25</v>
      </c>
    </row>
    <row r="4" spans="1:3">
      <c r="A4" s="4" t="s">
        <v>26</v>
      </c>
      <c r="B4" s="4" t="s">
        <v>27</v>
      </c>
      <c r="C4" s="4" t="s">
        <v>35</v>
      </c>
    </row>
    <row r="5" spans="1:3">
      <c r="A5" s="4" t="s">
        <v>28</v>
      </c>
      <c r="B5" s="4" t="s">
        <v>29</v>
      </c>
      <c r="C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4:25:06Z</dcterms:created>
  <dcterms:modified xmlns:dcterms="http://purl.org/dc/terms/" xmlns:xsi="http://www.w3.org/2001/XMLSchema-instance" xsi:type="dcterms:W3CDTF">2019-05-07T14:25:06Z</dcterms:modified>
</cp:coreProperties>
</file>